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Statements of Stockholders' Equ" sheetId="4" r:id="rId4"/>
    <s:sheet name="Consolidated Statements of Cash" sheetId="5" r:id="rId5"/>
    <s:sheet name="Note 1 - Organization and Busin" sheetId="6" r:id="rId6"/>
    <s:sheet name="Note 2 - Summary of Significant" sheetId="7" r:id="rId7"/>
    <s:sheet name="Note 3 - Going Concern" sheetId="8" r:id="rId8"/>
    <s:sheet name="Note 4 - Stockholders' Equity" sheetId="9" r:id="rId9"/>
    <s:sheet name="Note 5 - Income Taxes" sheetId="10" r:id="rId10"/>
    <s:sheet name="Note 6 - Related Party Transact" sheetId="11" r:id="rId11"/>
    <s:sheet name="Note 5 - Subsequent Events" sheetId="12" r:id="rId12"/>
  </s:sheets>
  <s:definedNames/>
  <s:calcPr calcId="124519" calcMode="auto" fullCalcOnLoad="1"/>
</s:workbook>
</file>

<file path=xl/sharedStrings.xml><?xml version="1.0" encoding="utf-8"?>
<sst xmlns="http://schemas.openxmlformats.org/spreadsheetml/2006/main" uniqueCount="119">
  <si>
    <t>Document and Entity Information - USD ($)</t>
  </si>
  <si>
    <t>12 Months Ended</t>
  </si>
  <si>
    <t>Dec. 31, 2015</t>
  </si>
  <si>
    <t>Jun. 30, 2015</t>
  </si>
  <si>
    <t>Document and Entity Information:</t>
  </si>
  <si>
    <t>Entity Registrant Name</t>
  </si>
  <si>
    <t>Bnet Media Group, Inc.</t>
  </si>
  <si>
    <t>Document Type</t>
  </si>
  <si>
    <t>10-K</t>
  </si>
  <si>
    <t>Document Period End Date</t>
  </si>
  <si>
    <t>Dec. 31,
		2015</t>
  </si>
  <si>
    <t>Trading Symbol</t>
  </si>
  <si>
    <t>bne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 USD ($)</t>
  </si>
  <si>
    <t>Dec. 31, 2014</t>
  </si>
  <si>
    <t>CURRENT ASSETS</t>
  </si>
  <si>
    <t>Cash</t>
  </si>
  <si>
    <t>Total Current Assets</t>
  </si>
  <si>
    <t>Other Assets</t>
  </si>
  <si>
    <t>TOTAL ASSETS</t>
  </si>
  <si>
    <t>CURRENT LIABILITIES</t>
  </si>
  <si>
    <t>Accounts payable</t>
  </si>
  <si>
    <t>Accounts payable-related parties</t>
  </si>
  <si>
    <t>Total Current Liabilities</t>
  </si>
  <si>
    <t>Total Liabilities</t>
  </si>
  <si>
    <t>STOCKHOLDERS' EQUITY (DEFICIT)</t>
  </si>
  <si>
    <t>Preferred stock series A: $0.001 par value, 100,000,000 shares authorized, 20,000,000 and 7,787,000 shares, respectively</t>
  </si>
  <si>
    <t>Preferred stock series B: $0.001 par value, 20,000,000 shares authorized, 8,021,796 issued and outstanding</t>
  </si>
  <si>
    <t>Preferred stock series D: $0.001 par value, 20,000,000 shares authorized, 20,000,000 shares issued and outstanding</t>
  </si>
  <si>
    <t>Common stock: $0.001 par value, 800,000,000 shares authorized, 35,015,000 and 16,208,000 shares issued and outstanding, respectively</t>
  </si>
  <si>
    <t>Additional paid-in capital</t>
  </si>
  <si>
    <t>Accumulated Deficit</t>
  </si>
  <si>
    <t>Total Stockholders' Equity (Deficit)</t>
  </si>
  <si>
    <t>TOTAL LIABILITIES AND STOCKHOLDERS'EQUITY (DEFICIT)</t>
  </si>
  <si>
    <t>Consolidated Statements of Operations - USD ($)</t>
  </si>
  <si>
    <t>REVENUES</t>
  </si>
  <si>
    <t>OPERATING EXPENSES</t>
  </si>
  <si>
    <t>Professional fees</t>
  </si>
  <si>
    <t>General and administrative</t>
  </si>
  <si>
    <t>Total Operating Expenses</t>
  </si>
  <si>
    <t>LOSS FROM OPERATIONS</t>
  </si>
  <si>
    <t>PROFIT (LOSS)</t>
  </si>
  <si>
    <t>BASIC AND DILUTED LOSS PER COMMON SHARE</t>
  </si>
  <si>
    <t>WEIGHTED AVERAGE NUMBER OF BASIC AND DILUTED COMMON SHARES OUTSTANDING</t>
  </si>
  <si>
    <t>Statements of Stockholders' Equity - USD ($)</t>
  </si>
  <si>
    <t>Common stock</t>
  </si>
  <si>
    <t>Preferred Stock - A</t>
  </si>
  <si>
    <t>Preferred Stock - B</t>
  </si>
  <si>
    <t>Preferred Stock - D</t>
  </si>
  <si>
    <t>Additional Paid In Capital</t>
  </si>
  <si>
    <t>Total</t>
  </si>
  <si>
    <t>stock issued for assets, value</t>
  </si>
  <si>
    <t>stock issued for assets, shares</t>
  </si>
  <si>
    <t>Balance preferred shares, beginning balance at Dec. 31, 2013</t>
  </si>
  <si>
    <t>Balance common shares, beginning balance at Dec. 31, 2013</t>
  </si>
  <si>
    <t>Stockholders' Equity, beginning balance at Dec. 31, 2013</t>
  </si>
  <si>
    <t>Balance preferred shares, ending balance at Dec. 31, 2014</t>
  </si>
  <si>
    <t>Balance common shares, ending balance at Dec. 31, 2014</t>
  </si>
  <si>
    <t>Stockholders' Equity, ending balance at Dec. 31, 2014</t>
  </si>
  <si>
    <t>NET LOSS</t>
  </si>
  <si>
    <t>stock issued for liabilities, value</t>
  </si>
  <si>
    <t>stock issued for liabilities, shares</t>
  </si>
  <si>
    <t>stock issued for services, value</t>
  </si>
  <si>
    <t>stock issued for services, shares</t>
  </si>
  <si>
    <t>stock issued for settlement of debt, value</t>
  </si>
  <si>
    <t>stock issued for settlement of debt, shares</t>
  </si>
  <si>
    <t>Balance preferred shares, ending balance at Dec. 31, 2015</t>
  </si>
  <si>
    <t>Balance common shares, ending balance at Dec. 31, 2015</t>
  </si>
  <si>
    <t>Stockholders' Equity, ending balance at Dec. 31, 2015</t>
  </si>
  <si>
    <t>Consolidated Statements of Cash Flows - USD ($)</t>
  </si>
  <si>
    <t>CASH FLOWS FROM OPERATING ACTIVITIES</t>
  </si>
  <si>
    <t>Net income (loss)</t>
  </si>
  <si>
    <t>Adjustments to reconcile net loss to net cash used in operating activities:</t>
  </si>
  <si>
    <t>Common stock issued for services</t>
  </si>
  <si>
    <t>Preferred stock issued for services</t>
  </si>
  <si>
    <t>Changes in operating assets and liabilities:</t>
  </si>
  <si>
    <t>Accounts payable - related party</t>
  </si>
  <si>
    <t>Net Cash Provided by (Used in) Operating Activities</t>
  </si>
  <si>
    <t>CASH FLOWS FROM FINANCING ACTIVITIES</t>
  </si>
  <si>
    <t>Proceeds from related party payable</t>
  </si>
  <si>
    <t>Net Cash Provided by Financing Activities</t>
  </si>
  <si>
    <t>NET INCREASE (DECREASE) IN CASH</t>
  </si>
  <si>
    <t>CASH AT BEGINNING OF PERIOD</t>
  </si>
  <si>
    <t>CASH AT END OF PERIOD</t>
  </si>
  <si>
    <t>NON CASH FINANCING ACTIVITIES:</t>
  </si>
  <si>
    <t>Preferred stock issued to acquire assets</t>
  </si>
  <si>
    <t>Common stock issued for settlement of related party payable</t>
  </si>
  <si>
    <t>Preferred "Series A" stock issued for settlement of related party payable</t>
  </si>
  <si>
    <t>Note 1 - Organization and Business Operations</t>
  </si>
  <si>
    <t>Notes</t>
  </si>
  <si>
    <t>NOTE 1 - ORGANIZATION AND BUSINESS OPERATIONS Nature of Business Bnet Media Group, Inc. (FKA BnetEFactor, Inc.), (the Company), was incorporated in the state of Nevada on December 29, 2008 for the purpose of providing marketing services to companies and individuals. The Company has not yet realized any revenues from operations. The Companys efforts, to date, have focused primarily on the development and implementation of our business plan.</t>
  </si>
  <si>
    <t>Note 2 - Summary of Significant Accounting Policies</t>
  </si>
  <si>
    <t>NOTE 2 - SUMMARY OF SIGNIFICANT ACCOUNTING POLICIES Basis of Presentation The accompanying consolidated financial statements have been prepared in accordance with accounting principles generally accepted in the United States of America. Principles of Consolidation The accompanying consolidated financial statements for the years ended December 31, 2015 and 2014 include the accounts of the Company and its wholly-owned subsidiary, Quiet Star Entertainment, Inc.. All significant intercompany balances and transactions have been eliminated in consolidation.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 Advertising Costs The Companys policy regarding advertising is to expense advertising when incurred. The Company incurred advertising expense of $-0- and $-0- during the years ended December 31, 2015 and 2014, respectively. Provision for Taxes The Company applies ASC 740, which requires the asset and liability method of accounting for income taxes. The asset and liability method requires that the current or deferred tax consequences of all events recognized in the consolidated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consolidated financial statements. Loss per Common Share Basic earnings (loss) per share is computed by dividing net income (loss) applicable to common stockholders by the weighted average number of common shares outstanding for the period. Diluted earnings (loss) per share include the dilutive effect, if any, from the potential exercise of stock options using the treasury stock method. At December 31, 2015 and 2014, the Company had no dilutive common equivalent shares. For the years ended December 31, 2015 and 2014, convertible preferred stock in the amount of 28,021,796 and 15,808,796, respectively, were excluded from loss per share because their effect would be anti-dilutive. NOTE 2 - SUMMARY OF SIGNIFICANT ACCOUNTING POLICIES (CONTINUED) For the Year ended December 31, 2015 For the Year ended December 31, 2014 Loss (numerator) $ (175,210) $ (33,952) Shares (denominator) 26,225,740 16,208,000 Per share amount $ (0.01) $ (0.00) Cash and Cash Equivalents The Company considers all highly liquid investment with an original maturity of three months or less to be cash equivalents. At December 31, 2015 and 2014, cash and cash equivalents include cash on hand and cash in the bank. Concentration of Credit Risk The Company maintains its operating cash balances in a commercial bank. The Federal Depository Insurance Corporation (FDIC) insures accounts at each institution up to $250,000. Stock-based compensation. The Company has adopted ASC 718 effective January 1, 2006 using the modified prospective method. Under this transition method, stock compensation expense includes compensation expense for all stock-based compensation awards granted on or after January 1, 2006, based on the grant-date fair value estimated in accordance with the provisions of ASC 718. Revenue Recognition The Companys sales revenue is derived from the sale of video services. The Company records revenue at the time the services are provided and collectability is reasonably assured. The Company currently holds no inventory.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360-10-15-3 through 15-5, Impairment or Disposal of Long-Lived Assets. As of December 31, 2015, the Company has recognized $-0- in impairment expense. Recent Accounting Pronouncements The Company has evaluated recent accounting pronouncements and their adoption has not had or is not expected to have a material impact on the Companys financial position or statements.</t>
  </si>
  <si>
    <t>Note 3 - Going Concern</t>
  </si>
  <si>
    <t>NOTE 3 -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NOTE 3 - GOING CONCERN (CONTINUED)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Stockholders' Equity</t>
  </si>
  <si>
    <t>NOTE 4  STOCKHOLDERS EQUITY Preferred Stock The Company has 100,000,000 preferred shares authorized at par value of $0.001. Series A Preferred Stock On June 6, 2013, the Company, by unanimous written consent of the Directors and the consent of the Stockholders holding a majority of the issued and outstanding shares of Common Stock, approved the creation of the Class of Series A Preferred Stock (the Series A Preferred). The key rights and preferences associated with the Series A Preferred Stock are summarized below: Number in Class. Dividend Rights. Participation Rights. Non Cash Dividends. Liquidation Rights. Redemption. Voting Provisions. NOTE 4  STOCKHOLDERS EQUITY (CONTINUED) Series B, C and D Preferred Stock On August 28, 2013, the Company created a class of Series B, C and D Preferred Stock (the Series A Preferred). The key rights and preferences associated with the Series B, C, and D Preferred Stock are summarized below: Number in Class. Dividend Rights. Conversion Rights. Liquidation Rights. Redemption. Voting Provisions. NOTE 4  STOCKHOLDERS EQUITY (CONTINUED) Common Stock The Company has 800,000,000 common shares authorized at par value of $0.001 and 35,015,000 shares issued and outstanding at December 31, 2015. The following is a list of all issuances of the Companys common stock: On June 6, 2013, the Company completed a 1-for-16 forward split of the outstanding common stock so that for every 1 share of common stock held beneficially or of record by a Stockholder, that Stockholder is entitled to receive 15 additional shares of Common Stock as a deemed dividend. On June 13, 2013, Bnet Media Group, Inc.s (the Company) entered into a Share Exchange Agreement by and among the Company and Gerald E. Sklar and Anthony E. Sklar (collectively the Shareholders). The Shareholders are both officers and directors of the Company and also the beneficial owners of approximately 86% of the Companys common stock, par value $0.001 per share (the Common Stock). Under the terms of the Share Exchange Agreement, the Shareholders agreed to exchange 124,592,000 shares of the Companys Common Stock and tender $7,787.00 in consideration for 7,787,000 shares of the Companys Series A Preferred Stock, par value $0.001 per share (the Series A Preferred). The exchange is based on one (1) share of Series A Preferred for every sixteen (16) shares of Common Stock exchanged. Each share of Series A Preferred is entitled to sixteen (16) votes on any matter properly brought before the Companys shareholders for a vote. The Exchange is effective June 13, 2013. 2014 Equity Issuances Effective April 8, 2014, the Company entered into an Asset Purchase Agreements (the Agreement) with a Company Director to issue 8,021,796 shares of the Companys Series B Convertible Preferred Stock (the Series B Convertible Preferred Stock) in exchange for certain precious stones known as the Ruby Art Carvings (the Assets). The Series B Convertible Preferred Stock is convertible into an equivalent number of shares of the Companys common stock at a conversion price of $40.00 per share. Currently, there is no trading market for the Series B Convertible Preferred Stock for purposes of valuing the securities issued in exchange for the Assets. Nor is there a trading market for the Companys common stock that would be issued in the event of conversion of the Series B Convertible Preferred Stock. For purposes of financial statement presentation, the Company has established the fair value of the Series B Convertible Preferred Stock issued in exchange for the Assets using an enterprise valuation of $350,000 at September 30, 2014. Using this value, the Company assigned a value of $18,866 to the Assets. The Company made the offer and sale of the securities described above pursuant to an exempt from the registration requirements of the Securities Act of 1933, as amended, for the private placement of these securities pursuant to Section 4(2) of thereunder. 2015 Equity Issuances On July 20, 2015, the Companys board of directors approved the issuance of 40,000,000 shares of the Companys securities as follows: (1) 6,413,000 shares of Series A Non-convertible Preferred Stock at a price of $0.0146 per share, for a total of $93,630; and (2) 13,587,000 shares of common stock at a price of $0.0009 per shares for a total liabilities of $12,228, and (3). 20,000,000 shares of Series D Convertible Preferred Stock at a price of $0.0009 per share, for a total of $18,000. The securities were issued to the Companys Chief Executive Officer, Chief Financial Officer, and Director in lieu of cash as full payment for $40,000 in funds advanced to pay the Companys operations expenses and as a payment of $123,858 for service rendered to the Company. NOTE 4  STOCKHOLDERS EQUITY (CONTINUED) On April 8, 2015, our board approved the issuance of the following securities as follows: (1) 5,800,000 shares of Series A Non-convertible Preferred Stock at a price of $0.0146 per share, for a total of $52,200; and (2) 5,220,000 shares of common stock at a price of $0.0009 per shares for a total of $5,800. The securities were issued to our Chief Executive Officer, Gerald Sklar and a Company Director in lieu of cash as full payment for $58,000 in liabilities owed. Our securities were issued in reliance on an exemption from registration available under Section 4(2) of the Securities Act of 1933, as amended. Stock Incentive Plans On June 19, 2013, the Companys board of directors authorized the Company to reserve up to 10,500,000 shares of its common stock, par value $0.001 per share, for issuance pursuant to the terms and conditions set forth in the Companys 2013 Non-Qualified Stock Option and Award Plan (the Plan), under which options to acquire stock of the Company or bonus stock may be granted from time to time to employees, including of officers and directors of the Company and/or its subsidiaries. In addition, at the discretion of the board of directors or other administrator of the Plan, options to acquire stock of the Company or bonus stock may from time to time be granted under the Plan to other individuals who contribute to the success of the Company or its subsidiaries but who are not employees of the Company. All options to acquire stock issued under the Plan are exercisable at $0.10 share. The Plan became effective immediately on adoption by the board of directors. However, the Plan will be submitted for approval by those shareholders of the Company who are entitled to vote on such matters at a duly held shareholders' meeting or approved by the unanimous written consent of the holders of the issued and outstanding Stock of the Company. The Plan is presented at a shareholders' meeting, it shall be approved by the affirmative vote of the holders of a majority of the issued and outstanding voting stock in attendance, in person or by proxy, at such meeting. Notwithstanding the foregoing, the Plan may be approved by the shareholders in any other manner not inconsistent with the Company's articles of incorporation and bylaws, the applicable provisions of state corporate laws, and the applicable provisions of the Code and regulations adopted thereunder.</t>
  </si>
  <si>
    <t>Note 5 - Income Taxes</t>
  </si>
  <si>
    <t xml:space="preserve">NOTE 5  INCOME TAXES Net deferred tax assets consist of the following components as of December 31, 2015 and 2014: December 31, 2015 December 31, 2014 Net operating loss carryover $ 65,707 $ 52,886 Stock issued for services 42,805 - Impairment expense 5,780 5,780 Valuation allowance (114,292) (58,646) Net deferred tax asset $ - $ - The income tax provision differs from the amount of income tax determined by applying the U.S. federal and state income tax rates of 34% to pretax income from continuing operations for the periods ended December 31, 2015 and 2014. At December 31, 2015, the Company had net operating loss carry forwards of approximately $193,225 that may be offset against future taxable income through 2035. No tax benefit has been reported in the December 31, 2015, financial statements since the potential tax benefit is offset by a valuation allowance of the same amount. NOTE 5  INCOME TAXES (CONTINUED) Due to the change in ownership provisions of the Tax Reform Act of 1986, net operating loss carry forwards for federal income tax reporting purposes are subject to annual limitations. A change in ownership may limit net operating loss carry forwards in future years. Due to the change in ownership provisions of the Tax Reform Act of 1986, net operating loss carry forwards for federal income tax reporting purposes are subject to annual limitations. A change in ownership may limit net operating loss carry forwards in future years. </t>
  </si>
  <si>
    <t>Note 6 - Related Party Transactions</t>
  </si>
  <si>
    <t xml:space="preserve">NOTE 6  RELATED PARTY TRANSACTIONS As of December 31, 2015 and 2014, the Company is indebted to Company Officers and entities controlled by Officers for services, periodic advances to the Company and expenses paid for on the Companys behalf. Of the amount owing of $60,580 at December 31, 2015, an Officer of the Company advanced $38,600 to the Company during the year-ended December 31, 2015. See Note 4 for related party stockholders equity transactions. </t>
  </si>
  <si>
    <t>Note 5 - Subsequent Events</t>
  </si>
  <si>
    <t>NOTE 5  SUBSEQUENT EVENTS The Company evaluated subsequent events through the date the financial statements were issued and there were no significant subsequent events to repor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501268</v>
      </c>
    </row>
    <row r="10" spans="1:3">
      <c s="4" r="A10" t="s">
        <v>16</v>
      </c>
      <c s="4" r="B10" t="s">
        <v>17</v>
      </c>
    </row>
    <row r="11" spans="1:3">
      <c s="4" r="A11" t="s">
        <v>18</v>
      </c>
      <c s="6" r="B11" t="n">
        <v>35015000</v>
      </c>
    </row>
    <row r="12" spans="1:3">
      <c s="4" r="A12" t="s">
        <v>19</v>
      </c>
      <c s="7" r="C12" t="n">
        <v>35015000</v>
      </c>
    </row>
    <row r="13" spans="1:3">
      <c s="4" r="A13" t="s">
        <v>20</v>
      </c>
      <c s="4" r="B13" t="s">
        <v>21</v>
      </c>
    </row>
    <row r="14" spans="1:3">
      <c s="4" r="A14" t="s">
        <v>22</v>
      </c>
      <c s="4" r="B14" t="s">
        <v>23</v>
      </c>
    </row>
    <row r="15" spans="1:3">
      <c s="4" r="A15" t="s">
        <v>24</v>
      </c>
      <c s="4" r="B15" t="s">
        <v>23</v>
      </c>
    </row>
    <row r="16" spans="1:3">
      <c s="4" r="A16" t="s">
        <v>25</v>
      </c>
      <c s="4" r="B16" t="s">
        <v>23</v>
      </c>
    </row>
    <row r="17" spans="1:3">
      <c s="4" r="A17" t="s">
        <v>26</v>
      </c>
      <c s="6" r="B17" t="n">
        <v>2015</v>
      </c>
    </row>
    <row r="18" spans="1:3">
      <c s="4" r="A18" t="s">
        <v>27</v>
      </c>
      <c s="4"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3</v>
      </c>
      <c s="2" r="B1" t="s">
        <v>1</v>
      </c>
    </row>
    <row r="2" spans="1:2">
      <c s="2" r="B2" t="s">
        <v>2</v>
      </c>
    </row>
    <row r="3" spans="1:2">
      <c s="3" r="A3" t="s">
        <v>105</v>
      </c>
    </row>
    <row r="4" spans="1:2">
      <c s="4" r="A4" t="s">
        <v>113</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5</v>
      </c>
      <c s="2" r="B1" t="s">
        <v>1</v>
      </c>
    </row>
    <row r="2" spans="1:2">
      <c s="2" r="B2" t="s">
        <v>2</v>
      </c>
    </row>
    <row r="3" spans="1:2">
      <c s="3" r="A3" t="s">
        <v>105</v>
      </c>
    </row>
    <row r="4" spans="1:2">
      <c s="4" r="A4" t="s">
        <v>115</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7</v>
      </c>
      <c s="2" r="B1" t="s">
        <v>1</v>
      </c>
    </row>
    <row r="2" spans="1:2">
      <c s="2" r="B2" t="s">
        <v>2</v>
      </c>
    </row>
    <row r="3" spans="1:2">
      <c s="3" r="A3" t="s">
        <v>105</v>
      </c>
    </row>
    <row r="4" spans="1:2">
      <c s="4" r="A4" t="s">
        <v>117</v>
      </c>
      <c s="4" r="B4" t="s">
        <v>1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5550</v>
      </c>
      <c s="7" r="C3" t="n">
        <v>596</v>
      </c>
    </row>
    <row r="4" spans="1:3">
      <c s="4" r="A4" t="s">
        <v>33</v>
      </c>
      <c s="6" r="B4" t="n">
        <v>15550</v>
      </c>
      <c s="6" r="C4" t="n">
        <v>596</v>
      </c>
    </row>
    <row r="5" spans="1:3">
      <c s="4" r="A5" t="s">
        <v>34</v>
      </c>
      <c s="6" r="B5" t="n">
        <v>18866</v>
      </c>
      <c s="6" r="C5" t="n">
        <v>18866</v>
      </c>
    </row>
    <row r="6" spans="1:3">
      <c s="4" r="A6" t="s">
        <v>35</v>
      </c>
      <c s="6" r="B6" t="n">
        <v>34416</v>
      </c>
      <c s="6" r="C6" t="n">
        <v>19462</v>
      </c>
    </row>
    <row r="7" spans="1:3">
      <c s="3" r="A7" t="s">
        <v>36</v>
      </c>
    </row>
    <row r="8" spans="1:3">
      <c s="4" r="A8" t="s">
        <v>37</v>
      </c>
      <c s="6" r="B8" t="n">
        <v>69544</v>
      </c>
      <c s="6" r="C8" t="n">
        <v>73550</v>
      </c>
    </row>
    <row r="9" spans="1:3">
      <c s="4" r="A9" t="s">
        <v>38</v>
      </c>
      <c s="6" r="B9" t="n">
        <v>60580</v>
      </c>
      <c s="6" r="C9" t="n">
        <v>48268</v>
      </c>
    </row>
    <row r="10" spans="1:3">
      <c s="4" r="A10" t="s">
        <v>39</v>
      </c>
      <c s="6" r="B10" t="n">
        <v>130124</v>
      </c>
      <c s="6" r="C10" t="n">
        <v>121818</v>
      </c>
    </row>
    <row r="11" spans="1:3">
      <c s="4" r="A11" t="s">
        <v>40</v>
      </c>
      <c s="6" r="B11" t="n">
        <v>130124</v>
      </c>
      <c s="6" r="C11" t="n">
        <v>121818</v>
      </c>
    </row>
    <row r="12" spans="1:3">
      <c s="3" r="A12" t="s">
        <v>41</v>
      </c>
    </row>
    <row r="13" spans="1:3">
      <c s="4" r="A13" t="s">
        <v>42</v>
      </c>
      <c s="7" r="B13" t="n">
        <v>20000</v>
      </c>
      <c s="7" r="C13" t="n">
        <v>7787</v>
      </c>
    </row>
    <row r="14" spans="1:3">
      <c s="4" r="A14" t="s">
        <v>43</v>
      </c>
      <c s="6" r="B14" t="n">
        <v>8022</v>
      </c>
      <c s="6" r="C14" t="n">
        <v>8022</v>
      </c>
    </row>
    <row r="15" spans="1:3">
      <c s="4" r="A15" t="s">
        <v>44</v>
      </c>
      <c s="6" r="B15" t="n">
        <v>20000</v>
      </c>
    </row>
    <row r="16" spans="1:3">
      <c s="4" r="A16" t="s">
        <v>45</v>
      </c>
      <c s="7" r="B16" t="n">
        <v>35015</v>
      </c>
      <c s="7" r="C16" t="n">
        <v>16208</v>
      </c>
    </row>
    <row r="17" spans="1:3">
      <c s="4" r="A17" t="s">
        <v>46</v>
      </c>
      <c s="6" r="B17" t="n">
        <v>249474</v>
      </c>
      <c s="6" r="C17" t="n">
        <v>118636</v>
      </c>
    </row>
    <row r="18" spans="1:3">
      <c s="4" r="A18" t="s">
        <v>47</v>
      </c>
      <c s="6" r="B18" t="n">
        <v>-428219</v>
      </c>
      <c s="6" r="C18" t="n">
        <v>-253009</v>
      </c>
    </row>
    <row r="19" spans="1:3">
      <c s="4" r="A19" t="s">
        <v>48</v>
      </c>
      <c s="6" r="B19" t="n">
        <v>-95708</v>
      </c>
      <c s="6" r="C19" t="n">
        <v>-102356</v>
      </c>
    </row>
    <row r="20" spans="1:3">
      <c s="4" r="A20" t="s">
        <v>49</v>
      </c>
      <c s="7" r="B20" t="n">
        <v>34416</v>
      </c>
      <c s="7" r="C20" t="n">
        <v>194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0</v>
      </c>
      <c s="2" r="B1" t="s">
        <v>1</v>
      </c>
    </row>
    <row r="2" spans="1:3">
      <c s="2" r="B2" t="s">
        <v>2</v>
      </c>
      <c s="2" r="C2" t="s">
        <v>30</v>
      </c>
    </row>
    <row r="3" spans="1:3">
      <c s="3" r="A3" t="s">
        <v>51</v>
      </c>
    </row>
    <row r="4" spans="1:3">
      <c s="4" r="A4" t="s">
        <v>51</v>
      </c>
      <c s="7" r="B4" t="n">
        <v>3000</v>
      </c>
    </row>
    <row r="5" spans="1:3">
      <c s="3" r="A5" t="s">
        <v>52</v>
      </c>
    </row>
    <row r="6" spans="1:3">
      <c s="4" r="A6" t="s">
        <v>53</v>
      </c>
      <c s="6" r="B6" t="n">
        <v>46247</v>
      </c>
      <c s="7" r="C6" t="n">
        <v>33711</v>
      </c>
    </row>
    <row r="7" spans="1:3">
      <c s="4" r="A7" t="s">
        <v>54</v>
      </c>
      <c s="6" r="B7" t="n">
        <v>131963</v>
      </c>
      <c s="6" r="C7" t="n">
        <v>241</v>
      </c>
    </row>
    <row r="8" spans="1:3">
      <c s="4" r="A8" t="s">
        <v>55</v>
      </c>
      <c s="6" r="B8" t="n">
        <v>178210</v>
      </c>
      <c s="6" r="C8" t="n">
        <v>33952</v>
      </c>
    </row>
    <row r="9" spans="1:3">
      <c s="4" r="A9" t="s">
        <v>56</v>
      </c>
      <c s="6" r="B9" t="n">
        <v>-175210</v>
      </c>
      <c s="6" r="C9" t="n">
        <v>-33952</v>
      </c>
    </row>
    <row r="10" spans="1:3">
      <c s="4" r="A10" t="s">
        <v>57</v>
      </c>
      <c s="7" r="B10" t="n">
        <v>-175210</v>
      </c>
      <c s="7" r="C10" t="n">
        <v>-33952</v>
      </c>
    </row>
    <row r="11" spans="1:3">
      <c s="4" r="A11" t="s">
        <v>58</v>
      </c>
      <c s="8" r="B11" t="n">
        <v>-0.01</v>
      </c>
      <c s="7" r="C11" t="n">
        <v>0</v>
      </c>
    </row>
    <row r="12" spans="1:3">
      <c s="4" r="A12" t="s">
        <v>59</v>
      </c>
      <c s="6" r="B12" t="n">
        <v>26225740</v>
      </c>
      <c s="6" r="C12" t="n">
        <v>1620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1"/>
    <col customWidth="1" max="2" min="2" width="13"/>
    <col customWidth="1" max="3" min="3" width="20"/>
    <col customWidth="1" max="4" min="4" width="20"/>
    <col customWidth="1" max="5" min="5" width="20"/>
    <col customWidth="1" max="6" min="6" width="27"/>
    <col customWidth="1" max="7" min="7" width="20"/>
    <col customWidth="1" max="8" min="8" width="11"/>
  </cols>
  <sheetData>
    <row r="1" spans="1:8">
      <c s="1" r="A1" t="s">
        <v>60</v>
      </c>
      <c s="2" r="B1" t="s">
        <v>61</v>
      </c>
      <c s="2" r="C1" t="s">
        <v>62</v>
      </c>
      <c s="2" r="D1" t="s">
        <v>63</v>
      </c>
      <c s="2" r="E1" t="s">
        <v>64</v>
      </c>
      <c s="2" r="F1" t="s">
        <v>65</v>
      </c>
      <c s="2" r="G1" t="s">
        <v>47</v>
      </c>
      <c s="2" r="H1" t="s">
        <v>66</v>
      </c>
    </row>
    <row r="2" spans="1:8">
      <c s="4" r="A2" t="s">
        <v>67</v>
      </c>
      <c s="7" r="D2" t="n">
        <v>8022</v>
      </c>
      <c s="7" r="F2" t="n">
        <v>10844</v>
      </c>
      <c s="7" r="H2" t="n">
        <v>18866</v>
      </c>
    </row>
    <row r="3" spans="1:8">
      <c s="4" r="A3" t="s">
        <v>68</v>
      </c>
      <c s="6" r="D3" t="n">
        <v>8021795</v>
      </c>
      <c s="6" r="H3" t="n">
        <v>8021795</v>
      </c>
    </row>
    <row r="4" spans="1:8">
      <c s="4" r="A4" t="s">
        <v>69</v>
      </c>
      <c s="6" r="C4" t="n">
        <v>7787000</v>
      </c>
      <c s="6" r="H4" t="n">
        <v>7787000</v>
      </c>
    </row>
    <row r="5" spans="1:8">
      <c s="4" r="A5" t="s">
        <v>70</v>
      </c>
      <c s="6" r="B5" t="n">
        <v>16208000</v>
      </c>
      <c s="6" r="H5" t="n">
        <v>16208000</v>
      </c>
    </row>
    <row r="6" spans="1:8">
      <c s="4" r="A6" t="s">
        <v>71</v>
      </c>
      <c s="7" r="B6" t="n">
        <v>16208</v>
      </c>
      <c s="7" r="C6" t="n">
        <v>7787</v>
      </c>
      <c s="6" r="F6" t="n">
        <v>107792</v>
      </c>
      <c s="7" r="G6" t="n">
        <v>-219057</v>
      </c>
      <c s="7" r="H6" t="n">
        <v>-87270</v>
      </c>
    </row>
    <row r="7" spans="1:8">
      <c s="4" r="A7" t="s">
        <v>72</v>
      </c>
      <c s="6" r="C7" t="n">
        <v>7787</v>
      </c>
      <c s="6" r="D7" t="n">
        <v>8021795</v>
      </c>
      <c s="6" r="H7" t="n">
        <v>8029582</v>
      </c>
    </row>
    <row r="8" spans="1:8">
      <c s="4" r="A8" t="s">
        <v>73</v>
      </c>
      <c s="6" r="B8" t="n">
        <v>16208000</v>
      </c>
      <c s="6" r="H8" t="n">
        <v>16208000</v>
      </c>
    </row>
    <row r="9" spans="1:8">
      <c s="4" r="A9" t="s">
        <v>74</v>
      </c>
      <c s="7" r="B9" t="n">
        <v>16208</v>
      </c>
      <c s="7" r="C9" t="n">
        <v>7787</v>
      </c>
      <c s="7" r="D9" t="n">
        <v>8022</v>
      </c>
      <c s="6" r="F9" t="n">
        <v>118636</v>
      </c>
      <c s="6" r="G9" t="n">
        <v>-253009</v>
      </c>
      <c s="7" r="H9" t="n">
        <v>-102356</v>
      </c>
    </row>
    <row r="10" spans="1:8">
      <c s="4" r="A10" t="s">
        <v>75</v>
      </c>
      <c s="6" r="G10" t="n">
        <v>-33952</v>
      </c>
      <c s="6" r="H10" t="n">
        <v>-33952</v>
      </c>
    </row>
    <row r="11" spans="1:8">
      <c s="4" r="A11" t="s">
        <v>76</v>
      </c>
      <c s="7" r="C11" t="n">
        <v>5800</v>
      </c>
      <c s="6" r="F11" t="n">
        <v>46400</v>
      </c>
      <c s="7" r="H11" t="n">
        <v>52200</v>
      </c>
    </row>
    <row r="12" spans="1:8">
      <c s="4" r="A12" t="s">
        <v>77</v>
      </c>
      <c s="6" r="C12" t="n">
        <v>5800000</v>
      </c>
      <c s="6" r="H12" t="n">
        <v>5800000</v>
      </c>
    </row>
    <row r="13" spans="1:8">
      <c s="4" r="A13" t="s">
        <v>78</v>
      </c>
      <c s="7" r="B13" t="n">
        <v>13587</v>
      </c>
      <c s="7" r="C13" t="n">
        <v>6413</v>
      </c>
      <c s="7" r="E13" t="n">
        <v>20000</v>
      </c>
      <c s="7" r="F13" t="n">
        <v>82217</v>
      </c>
      <c s="7" r="H13" t="n">
        <v>20000</v>
      </c>
    </row>
    <row r="14" spans="1:8">
      <c s="4" r="A14" t="s">
        <v>79</v>
      </c>
      <c s="6" r="B14" t="n">
        <v>13587000</v>
      </c>
      <c s="6" r="C14" t="n">
        <v>6413000</v>
      </c>
      <c s="6" r="E14" t="n">
        <v>20000000</v>
      </c>
      <c s="6" r="F14" t="n">
        <v>-2000</v>
      </c>
      <c s="6" r="H14" t="n">
        <v>19998000</v>
      </c>
    </row>
    <row r="15" spans="1:8">
      <c s="4" r="A15" t="s">
        <v>80</v>
      </c>
      <c s="7" r="B15" t="n">
        <v>5220</v>
      </c>
      <c s="7" r="F15" t="n">
        <v>580</v>
      </c>
      <c s="7" r="H15" t="n">
        <v>5800</v>
      </c>
    </row>
    <row r="16" spans="1:8">
      <c s="4" r="A16" t="s">
        <v>81</v>
      </c>
      <c s="6" r="B16" t="n">
        <v>5220000</v>
      </c>
      <c s="6" r="H16" t="n">
        <v>5220000</v>
      </c>
    </row>
    <row r="17" spans="1:8">
      <c s="4" r="A17" t="s">
        <v>82</v>
      </c>
      <c s="6" r="C17" t="n">
        <v>20000000</v>
      </c>
      <c s="6" r="D17" t="n">
        <v>8021795</v>
      </c>
      <c s="6" r="E17" t="n">
        <v>20000000</v>
      </c>
      <c s="6" r="H17" t="n">
        <v>48021795</v>
      </c>
    </row>
    <row r="18" spans="1:8">
      <c s="4" r="A18" t="s">
        <v>83</v>
      </c>
      <c s="6" r="B18" t="n">
        <v>35015000</v>
      </c>
      <c s="6" r="H18" t="n">
        <v>35015000</v>
      </c>
    </row>
    <row r="19" spans="1:8">
      <c s="4" r="A19" t="s">
        <v>84</v>
      </c>
      <c s="7" r="B19" t="n">
        <v>35015</v>
      </c>
      <c s="7" r="C19" t="n">
        <v>20000</v>
      </c>
      <c s="7" r="D19" t="n">
        <v>8022</v>
      </c>
      <c s="7" r="E19" t="n">
        <v>20000</v>
      </c>
      <c s="7" r="F19" t="n">
        <v>249474</v>
      </c>
      <c s="6" r="G19" t="n">
        <v>-428219</v>
      </c>
      <c s="7" r="H19" t="n">
        <v>-95708</v>
      </c>
    </row>
    <row r="20" spans="1:8">
      <c s="4" r="A20" t="s">
        <v>75</v>
      </c>
      <c s="7" r="G20" t="n">
        <v>-175210</v>
      </c>
      <c s="7" r="H20" t="n">
        <v>-1752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85</v>
      </c>
      <c s="2" r="B1" t="s">
        <v>1</v>
      </c>
    </row>
    <row r="2" spans="1:3">
      <c s="2" r="B2" t="s">
        <v>2</v>
      </c>
      <c s="2" r="C2" t="s">
        <v>30</v>
      </c>
    </row>
    <row r="3" spans="1:3">
      <c s="3" r="A3" t="s">
        <v>86</v>
      </c>
    </row>
    <row r="4" spans="1:3">
      <c s="4" r="A4" t="s">
        <v>87</v>
      </c>
      <c s="7" r="B4" t="n">
        <v>-175210</v>
      </c>
      <c s="7" r="C4" t="n">
        <v>-33952</v>
      </c>
    </row>
    <row r="5" spans="1:3">
      <c s="3" r="A5" t="s">
        <v>88</v>
      </c>
    </row>
    <row r="6" spans="1:3">
      <c s="4" r="A6" t="s">
        <v>89</v>
      </c>
      <c s="6" r="B6" t="n">
        <v>12228</v>
      </c>
    </row>
    <row r="7" spans="1:3">
      <c s="4" r="A7" t="s">
        <v>90</v>
      </c>
      <c s="7" r="B7" t="n">
        <v>111630</v>
      </c>
    </row>
    <row r="8" spans="1:3">
      <c s="3" r="A8" t="s">
        <v>91</v>
      </c>
    </row>
    <row r="9" spans="1:3">
      <c s="4" r="A9" t="s">
        <v>92</v>
      </c>
      <c s="6" r="B9" t="n">
        <v>31712</v>
      </c>
    </row>
    <row r="10" spans="1:3">
      <c s="4" r="A10" t="s">
        <v>37</v>
      </c>
      <c s="6" r="B10" t="n">
        <v>-4006</v>
      </c>
      <c s="6" r="C10" t="n">
        <v>24883</v>
      </c>
    </row>
    <row r="11" spans="1:3">
      <c s="4" r="A11" t="s">
        <v>93</v>
      </c>
      <c s="6" r="B11" t="n">
        <v>-23646</v>
      </c>
      <c s="6" r="C11" t="n">
        <v>-9069</v>
      </c>
    </row>
    <row r="12" spans="1:3">
      <c s="3" r="A12" t="s">
        <v>94</v>
      </c>
    </row>
    <row r="13" spans="1:3">
      <c s="4" r="A13" t="s">
        <v>95</v>
      </c>
      <c s="6" r="B13" t="n">
        <v>38600</v>
      </c>
      <c s="6" r="C13" t="n">
        <v>9136</v>
      </c>
    </row>
    <row r="14" spans="1:3">
      <c s="4" r="A14" t="s">
        <v>96</v>
      </c>
      <c s="6" r="B14" t="n">
        <v>38600</v>
      </c>
      <c s="6" r="C14" t="n">
        <v>9136</v>
      </c>
    </row>
    <row r="15" spans="1:3">
      <c s="4" r="A15" t="s">
        <v>97</v>
      </c>
      <c s="6" r="B15" t="n">
        <v>14954</v>
      </c>
      <c s="6" r="C15" t="n">
        <v>67</v>
      </c>
    </row>
    <row r="16" spans="1:3">
      <c s="4" r="A16" t="s">
        <v>98</v>
      </c>
      <c s="6" r="B16" t="n">
        <v>596</v>
      </c>
      <c s="6" r="C16" t="n">
        <v>529</v>
      </c>
    </row>
    <row r="17" spans="1:3">
      <c s="4" r="A17" t="s">
        <v>99</v>
      </c>
      <c s="6" r="B17" t="n">
        <v>15550</v>
      </c>
      <c s="6" r="C17" t="n">
        <v>596</v>
      </c>
    </row>
    <row r="18" spans="1:3">
      <c s="3" r="A18" t="s">
        <v>100</v>
      </c>
    </row>
    <row r="19" spans="1:3">
      <c s="4" r="A19" t="s">
        <v>101</v>
      </c>
      <c s="7" r="C19" t="n">
        <v>18866</v>
      </c>
    </row>
    <row r="20" spans="1:3">
      <c s="4" r="A20" t="s">
        <v>102</v>
      </c>
      <c s="6" r="B20" t="n">
        <v>5800</v>
      </c>
    </row>
    <row r="21" spans="1:3">
      <c s="4" r="A21" t="s">
        <v>103</v>
      </c>
      <c s="7" r="B21" t="n">
        <v>52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7</v>
      </c>
      <c s="2" r="B1" t="s">
        <v>1</v>
      </c>
    </row>
    <row r="2" spans="1:2">
      <c s="2" r="B2" t="s">
        <v>2</v>
      </c>
    </row>
    <row r="3" spans="1:2">
      <c s="3" r="A3" t="s">
        <v>105</v>
      </c>
    </row>
    <row r="4" spans="1:2">
      <c s="4" r="A4" t="s">
        <v>107</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09</v>
      </c>
      <c s="2" r="B1" t="s">
        <v>1</v>
      </c>
    </row>
    <row r="2" spans="1:2">
      <c s="2" r="B2" t="s">
        <v>2</v>
      </c>
    </row>
    <row r="3" spans="1:2">
      <c s="3" r="A3" t="s">
        <v>105</v>
      </c>
    </row>
    <row r="4" spans="1:2">
      <c s="4" r="A4" t="s">
        <v>109</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1</v>
      </c>
      <c s="2" r="B1" t="s">
        <v>1</v>
      </c>
    </row>
    <row r="2" spans="1:2">
      <c s="2" r="B2" t="s">
        <v>2</v>
      </c>
    </row>
    <row r="3" spans="1:2">
      <c s="3" r="A3" t="s">
        <v>105</v>
      </c>
    </row>
    <row r="4" spans="1:2">
      <c s="4" r="A4" t="s">
        <v>111</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solidated Balance Sheets</vt:lpstr>
      <vt:lpstr>Consolidated Statements of Oper</vt:lpstr>
      <vt:lpstr>Statements of Stockholders' Equ</vt:lpstr>
      <vt:lpstr>Consolidated Statements of Cash</vt:lpstr>
      <vt:lpstr>Note 1 - Organization and Busin</vt:lpstr>
      <vt:lpstr>Note 2 - Summary of Significant</vt:lpstr>
      <vt:lpstr>Note 3 - Going Concern</vt:lpstr>
      <vt:lpstr>Note 4 - Stockholders' Equity</vt:lpstr>
      <vt:lpstr>Note 5 - Income Taxes</vt:lpstr>
      <vt:lpstr>Note 6 - Related Party Transact</vt:lpstr>
      <vt:lpstr>Note 5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25:55Z</dcterms:created>
  <dcterms:modified xmlns:dcterms="http://purl.org/dc/terms/" xmlns:xsi="http://www.w3.org/2001/XMLSchema-instance" xsi:type="dcterms:W3CDTF">2016-04-14T14:25:55Z</dcterms:modified>
  <dc:title xmlns:dc="http://purl.org/dc/elements/1.1/">Untitled</dc:title>
  <dc:description xmlns:dc="http://purl.org/dc/elements/1.1/"/>
  <dc:subject xmlns:dc="http://purl.org/dc/elements/1.1/"/>
  <cp:keywords/>
  <cp:category/>
</cp:coreProperties>
</file>